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arrison Street Trust</t>
        </is>
      </c>
    </row>
    <row r="7">
      <c r="A7" s="4" t="inlineStr">
        <is>
          <t>Entity Central Index Key</t>
        </is>
      </c>
      <c r="B7" s="4" t="inlineStr">
        <is>
          <t>00008030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arrison Street Trust</t>
        </is>
      </c>
    </row>
    <row r="7">
      <c r="A7" s="4" t="inlineStr">
        <is>
          <t>Entity Central Index Key</t>
        </is>
      </c>
      <c r="B7" s="4" t="inlineStr">
        <is>
          <t>00008030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Fidelity Education Incom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Education Income Fund</t>
        </is>
      </c>
    </row>
    <row r="13">
      <c r="A13" s="4" t="inlineStr">
        <is>
          <t>Class Name</t>
        </is>
      </c>
      <c r="B13" s="4" t="inlineStr">
        <is>
          <t>Fidelity® Education Income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nformation about Fidelity® Education Income Fund for the period September 1, 2023 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year? (based on hypothetical $10,000 investment) FUND COST (PREVIOUS YEAR) Costs of a $10,000 investment Costs paid as a percentage of a $10,000 investment Fidelity® Education Income Fund $ A 0.00 % B A Amount represents less than $.50 B Amount represents less than 0.005%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Factors Affecting Performance [Text Block]</t>
        </is>
      </c>
      <c r="B23" s="4" t="inlineStr">
        <is>
          <t>What affected the Fund's performance this period? • • • • •</t>
        </is>
      </c>
    </row>
    <row r="24">
      <c r="A24" s="4" t="inlineStr">
        <is>
          <t>Performance Past Does Not Indicate Future [Text]</t>
        </is>
      </c>
      <c r="B24" s="4" t="inlineStr">
        <is>
          <t>&amp;lt;span style="font-family:'Fidelity Sans';font-size:11px;color:#000000;font-style:normal;font-weight:normal;"&gt;The Fund's past performance is not a good predictor of the Fund's future performance.&amp;lt;/span&gt;</t>
        </is>
      </c>
    </row>
    <row r="25">
      <c r="A25" s="4" t="inlineStr">
        <is>
          <t>Line Graph [Table Text Block]</t>
        </is>
      </c>
      <c r="B25" s="4" t="inlineStr">
        <is>
          <t xml:space="preserve">How did the Fund perform over the life of Fund?
CUMULATIVE PERFORMANCE
March 16, 2021 through August 31, 2024. 
Initial investment of $10,000.
Fidelity® Education Income Fund
$10,000
$10,089
$9,448
$9,575
Fidelity Education Income Composite Index℠
$10,000
$10,059
$9,437
$9,515
Bloomberg U.S. 1-5 Year Government/Credit Bond Index
$10,000
$10,055
$9,467
$9,580
Bloomberg U.S. Aggregate Bond Index
$10,000
$10,268
$9,085
$8,977
2021
2022
2023
2024
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:
1 Year
Life of Fund A
Fidelity® Education Income Fund
6.83%
0.66%
Fidelity Education Income Composite Index℠
6.48%
0.38%
Bloomberg U.S. 1-5 Year Government/Credit Bond Index
6.67%
0.63%
Bloomberg U.S. Aggregate Bond Index
7.30%
-1.08%
A   From March 16, 2021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27">
      <c r="A27" s="4" t="inlineStr">
        <is>
          <t>Performance Inception Date</t>
        </is>
      </c>
      <c r="B27" s="4" t="inlineStr">
        <is>
          <t>Mar. 16,  2021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Net Assets</t>
        </is>
      </c>
      <c r="B29" s="5" t="n">
        <v>691570222</v>
      </c>
    </row>
    <row r="30">
      <c r="A30" s="4" t="inlineStr">
        <is>
          <t>Holdings Count | shares</t>
        </is>
      </c>
      <c r="B30" s="7" t="n">
        <v>327</v>
      </c>
    </row>
    <row r="31">
      <c r="A31" s="4" t="inlineStr">
        <is>
          <t>Advisory Fees Paid, Amount</t>
        </is>
      </c>
      <c r="B31" s="5" t="n">
        <v>0</v>
      </c>
    </row>
    <row r="32">
      <c r="A32" s="4" t="inlineStr">
        <is>
          <t>Investment Company Portfolio Turnover</t>
        </is>
      </c>
      <c r="B32" s="6" t="n">
        <v>0.77</v>
      </c>
    </row>
    <row r="33">
      <c r="A33" s="4" t="inlineStr">
        <is>
          <t>Additional Fund Statistics [Text Block]</t>
        </is>
      </c>
      <c r="B33" s="4" t="inlineStr">
        <is>
          <t xml:space="preserve">Key Fund Statistics (as of August 31, 2024) KEY FACTS Fund Size $ Number of Holdings 327 Total Advisory Fee $ Portfolio Turnover 77 % </t>
        </is>
      </c>
    </row>
    <row r="34">
      <c r="A34" s="4" t="inlineStr">
        <is>
          <t>Holdings [Text Block]</t>
        </is>
      </c>
      <c r="B34" s="4" t="inlineStr">
        <is>
          <t xml:space="preserve">
U.S. Government and U.S. Government Agency Obligations
50.2
AAA
15.3
AA
1.8
A
18.2
BBB
12.3
Not Rated
0.7
Short-Term Investments and Net Other Assets (Liabilities)
1.5
QUALITY DIVERSIFICATION (% of Fund's net assets)
We have used ratings from Moody's Investors Service, Inc. Where Moody's® ratings are not available, we have used S&amp;P® ratings. All ratings are as of the date indicated and do not reflect subsequent changes.
U.S. Treasury Obligations
48.4
Corporate Bonds
32.3
Asset-Backed Securities
13.3
CMOs and Other Mortgage Related Securities
2.7
U.S. Government Agency - Mortgage Securities
1.8
Short-Term Investments and Net Other Assets (Liabilities)
1.5
ASSET ALLOCATION (% of Fund's net assets)
United States
90.1
United Kingdom
2.9
Germany
1.9
Japan
1.0
Switzerland
1.0
Canada
0.8
Norway
0.7
France
0.7
Netherlands
0.5
Others
0.4
GEOGRAPHIC DIVERSIFICATION (% of Fund's net assets)
</t>
        </is>
      </c>
    </row>
    <row r="35">
      <c r="A35" s="4" t="inlineStr">
        <is>
          <t>Largest Holdings [Text Block]</t>
        </is>
      </c>
      <c r="B35" s="4" t="inlineStr">
        <is>
          <t xml:space="preserve">
TOP HOLDINGS
(% of Fund's net assets)
US Treasury Notes
48.4
JPMorgan Chase &amp; Co
2.1
Bank of America Corp
1.6
Fannie Mae Mortgage pass-thru certificates
1.3
American Express Cr Acc Mst Tr
1.3
Morgan Stanley
1.2
Wells Fargo &amp; Co
1.1
Chase Issuance Trust
1.0
Citigroup Inc
1.0
UBS Group AG
1.0
60.0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86"/>
  <sheetViews>
    <sheetView workbookViewId="0">
      <selection activeCell="A1" sqref="A1"/>
    </sheetView>
  </sheetViews>
  <sheetFormatPr baseColWidth="8" defaultRowHeight="15"/>
  <cols>
    <col width="57" customWidth="1" min="1" max="1"/>
    <col width="16" customWidth="1" min="2" max="2"/>
    <col width="80" customWidth="1" min="3" max="3"/>
    <col width="14" customWidth="1" min="4" max="4"/>
    <col width="14" customWidth="1" min="5" max="5"/>
    <col width="14" customWidth="1" min="6" max="6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48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3</t>
        </is>
      </c>
      <c r="E2" s="2" t="inlineStr">
        <is>
          <t>Aug. 31, 2022</t>
        </is>
      </c>
      <c r="F2" s="2" t="inlineStr">
        <is>
          <t>Aug. 31, 2021</t>
        </is>
      </c>
    </row>
    <row r="3">
      <c r="A3" s="4" t="inlineStr">
        <is>
          <t>C000227568_0_LG_BBIndexMember_4YRMember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&amp;lt;span style="font-family:'Fidelity Sans';font-size:9px;color:#000000;font-style:normal;font-weight:normal;"&gt;Bloomberg U.S. Aggregate Bond Index&amp;lt;/span&gt;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227568_0_BBIndexMember_AsOf_2021Member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ccount Valu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5" t="n">
        <v>10000</v>
      </c>
    </row>
    <row r="9">
      <c r="A9" s="4" t="inlineStr">
        <is>
          <t>C000227568_0_BBIndexMember_AsOf_2022Membe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ccount Valu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5" t="n">
        <v>10268</v>
      </c>
      <c r="F11" s="4" t="inlineStr">
        <is>
          <t xml:space="preserve"> </t>
        </is>
      </c>
    </row>
    <row r="12">
      <c r="A12" s="4" t="inlineStr">
        <is>
          <t>C000227568_0_BBIndexMember_AsOf_2023Member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9085</v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C000227568_0_BBIndexMember_AsOf_2024Membe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8977</v>
      </c>
      <c r="C17" s="5" t="n">
        <v>8977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C000227568_2_BBIndexMember_1YRMember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8" t="n">
        <v>0.073</v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C000227568_2_BBIndexMember_LOCMember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>(1.08%)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4" t="inlineStr">
        <is>
          <t>C000227568_LG_ClassMember_4YRMember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>&amp;lt;span style="font-family:'Fidelity Sans';font-size:9px;color:#000000;font-style:normal;font-weight:normal;"&gt;Fidelity® Education Income Fund&amp;lt;/span&gt;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C000227568_ClassMember_AsOf_2021Membe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ccount Valu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7" t="n">
        <v>10000</v>
      </c>
    </row>
    <row r="30">
      <c r="A30" s="4" t="inlineStr">
        <is>
          <t>C000227568_ClassMember_AsOf_2022Member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ccount Valu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7" t="n">
        <v>10089</v>
      </c>
      <c r="F32" s="4" t="inlineStr">
        <is>
          <t xml:space="preserve"> </t>
        </is>
      </c>
    </row>
    <row r="33">
      <c r="A33" s="4" t="inlineStr">
        <is>
          <t>C000227568_ClassMember_AsOf_2023Membe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ccount Valu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7" t="n">
        <v>9448</v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C000227568_ClassMember_AsOf_2024Member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9575</v>
      </c>
      <c r="C38" s="5" t="n">
        <v>9575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C000227568_LG_1_AdditionalIndexMember_4YRMember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&amp;lt;span style="font-family:'Fidelity Sans';font-size:9px;color:#000000;font-style:normal;font-weight:normal;"&gt;Fidelity Education Income Composite Index℠&amp;lt;/span&gt;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C000227568_1_AdditionalIndexMember_AsOf_2021Member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ccount Valu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7" t="n">
        <v>10000</v>
      </c>
    </row>
    <row r="45">
      <c r="A45" s="4" t="inlineStr">
        <is>
          <t>C000227568_1_AdditionalIndexMember_AsOf_2022Member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Account Valu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7" t="n">
        <v>10059</v>
      </c>
      <c r="F47" s="4" t="inlineStr">
        <is>
          <t xml:space="preserve"> </t>
        </is>
      </c>
    </row>
    <row r="48">
      <c r="A48" s="4" t="inlineStr">
        <is>
          <t>C000227568_1_AdditionalIndexMember_AsOf_2023Member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7" t="n">
        <v>9437</v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C000227568_1_AdditionalIndexMember_AsOf_2024Member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Account Value</t>
        </is>
      </c>
      <c r="B53" s="7" t="n">
        <v>9515</v>
      </c>
      <c r="C53" s="5" t="n">
        <v>9515</v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C000227568_LG_2_AdditionalIndexMember_4YRMember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 xml:space="preserve"> </t>
        </is>
      </c>
      <c r="C56" s="4" t="inlineStr">
        <is>
          <t>&amp;lt;span style="font-family:'Fidelity Sans';font-size:9px;color:#000000;font-style:normal;font-weight:normal;"&gt;Bloomberg U.S. 1-5 Year Government/Credit Bond Index&amp;lt;/span&gt;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C000227568_2_AdditionalIndexMember_AsOf_2021Member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Account Valu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5" t="n">
        <v>10000</v>
      </c>
    </row>
    <row r="60">
      <c r="A60" s="4" t="inlineStr">
        <is>
          <t>C000227568_2_AdditionalIndexMember_AsOf_2022Member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5" t="n">
        <v>10055</v>
      </c>
      <c r="F62" s="4" t="inlineStr">
        <is>
          <t xml:space="preserve"> </t>
        </is>
      </c>
    </row>
    <row r="63">
      <c r="A63" s="4" t="inlineStr">
        <is>
          <t>C000227568_2_AdditionalIndexMember_AsOf_2023Member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Account Valu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5" t="n">
        <v>9467</v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C000227568_2_AdditionalIndexMember_AsOf_2024Member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Account Value</t>
        </is>
      </c>
      <c r="B68" s="5" t="n">
        <v>9580</v>
      </c>
      <c r="C68" s="5" t="n">
        <v>9580</v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C000227568_NoLoadClassMember_1YRMember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Average Annual Return, Percent</t>
        </is>
      </c>
      <c r="B71" s="8" t="n">
        <v>0.0683</v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4" t="inlineStr">
        <is>
          <t>C000227568_NoLoadClassMember_2023-09-01_2024-08-31Member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B74" s="8" t="n">
        <v>0.0066</v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</row>
    <row r="75">
      <c r="A75" s="4" t="inlineStr">
        <is>
          <t>C000227568_0_AdditionalIndexMember_1YRMembe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Average Annual Return, Percent</t>
        </is>
      </c>
      <c r="B77" s="8" t="n">
        <v>0.0648</v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4" t="inlineStr">
        <is>
          <t>C000227568_0_AdditionalIndexMember_LOCMember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4" t="inlineStr">
        <is>
          <t>Average Annual Return, Percent</t>
        </is>
      </c>
      <c r="B80" s="8" t="n">
        <v>0.0038</v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4" t="inlineStr">
        <is>
          <t>C000227568_1_AdditionalIndexMember_1YRMember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</row>
    <row r="83">
      <c r="A83" s="4" t="inlineStr">
        <is>
          <t>Average Annual Return, Percent</t>
        </is>
      </c>
      <c r="B83" s="8" t="n">
        <v>0.0667</v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4" t="inlineStr">
        <is>
          <t>C000227568_1_AdditionalIndexMember_LOCMember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4" t="inlineStr">
        <is>
          <t>Average Annual Return, Percent</t>
        </is>
      </c>
      <c r="B86" s="8" t="n">
        <v>0.0063</v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 - Fidelity Education Income Fund</t>
        </is>
      </c>
      <c r="B1" s="2" t="inlineStr">
        <is>
          <t>Aug. 31, 2024</t>
        </is>
      </c>
    </row>
    <row r="2">
      <c r="A2" s="4" t="inlineStr">
        <is>
          <t>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484</v>
      </c>
    </row>
    <row r="5">
      <c r="A5" s="4" t="inlineStr">
        <is>
          <t>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1</v>
      </c>
    </row>
    <row r="8">
      <c r="A8" s="4" t="inlineStr">
        <is>
          <t>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6</v>
      </c>
    </row>
    <row r="11">
      <c r="A11" s="4" t="inlineStr">
        <is>
          <t>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13</v>
      </c>
    </row>
    <row r="14">
      <c r="A14" s="4" t="inlineStr">
        <is>
          <t>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3</v>
      </c>
    </row>
    <row r="17">
      <c r="A17" s="4" t="inlineStr">
        <is>
          <t>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2</v>
      </c>
    </row>
    <row r="20">
      <c r="A20" s="4" t="inlineStr">
        <is>
          <t>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1</v>
      </c>
    </row>
    <row r="23">
      <c r="A23" s="4" t="inlineStr">
        <is>
          <t>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</v>
      </c>
    </row>
    <row r="26">
      <c r="A26" s="4" t="inlineStr">
        <is>
          <t>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</v>
      </c>
    </row>
    <row r="29">
      <c r="A29" s="4" t="inlineStr">
        <is>
          <t>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</v>
      </c>
    </row>
    <row r="32">
      <c r="A32" s="4" t="inlineStr">
        <is>
          <t>QDUSGovernmentandUSGovernmentAgencyObligation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502</v>
      </c>
    </row>
    <row r="35">
      <c r="A35" s="4" t="inlineStr">
        <is>
          <t>QDAAA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53</v>
      </c>
    </row>
    <row r="38">
      <c r="A38" s="4" t="inlineStr">
        <is>
          <t>QDAA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8</v>
      </c>
    </row>
    <row r="41">
      <c r="A41" s="4" t="inlineStr">
        <is>
          <t>QDA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82</v>
      </c>
    </row>
    <row r="44">
      <c r="A44" s="4" t="inlineStr">
        <is>
          <t>QDBBB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3</v>
      </c>
    </row>
    <row r="47">
      <c r="A47" s="4" t="inlineStr">
        <is>
          <t>QDNotRated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07</v>
      </c>
    </row>
    <row r="50">
      <c r="A50" s="4" t="inlineStr">
        <is>
          <t>QDShortTermInvestmentsandNetOtherAssetsLiabilities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5</v>
      </c>
    </row>
    <row r="53">
      <c r="A53" s="4" t="inlineStr">
        <is>
          <t>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901</v>
      </c>
    </row>
    <row r="56">
      <c r="A56" s="4" t="inlineStr">
        <is>
          <t>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9</v>
      </c>
    </row>
    <row r="59">
      <c r="A59" s="4" t="inlineStr">
        <is>
          <t>Germ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9</v>
      </c>
    </row>
    <row r="62">
      <c r="A62" s="4" t="inlineStr">
        <is>
          <t>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</v>
      </c>
    </row>
    <row r="65">
      <c r="A65" s="4" t="inlineStr">
        <is>
          <t>Switzerla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</v>
      </c>
    </row>
    <row r="68">
      <c r="A68" s="4" t="inlineStr">
        <is>
          <t>Canad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08</v>
      </c>
    </row>
    <row r="71">
      <c r="A71" s="4" t="inlineStr">
        <is>
          <t>Norwa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07</v>
      </c>
    </row>
    <row r="74">
      <c r="A74" s="4" t="inlineStr">
        <is>
          <t>Franc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07</v>
      </c>
    </row>
    <row r="77">
      <c r="A77" s="4" t="inlineStr">
        <is>
          <t>Netherla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05</v>
      </c>
    </row>
    <row r="80">
      <c r="A80" s="4" t="inlineStr">
        <is>
          <t>Other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04</v>
      </c>
    </row>
    <row r="83">
      <c r="A83" s="4" t="inlineStr">
        <is>
          <t>AAUSTreasuryObligations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484</v>
      </c>
    </row>
    <row r="86">
      <c r="A86" s="4" t="inlineStr">
        <is>
          <t>AACorporateBond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323</v>
      </c>
    </row>
    <row r="89">
      <c r="A89" s="4" t="inlineStr">
        <is>
          <t>AAAssetBackedSecuritie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33</v>
      </c>
    </row>
    <row r="92">
      <c r="A92" s="4" t="inlineStr">
        <is>
          <t>AACMOsandOtherMortgageRelatedSecur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7</v>
      </c>
    </row>
    <row r="95">
      <c r="A95" s="4" t="inlineStr">
        <is>
          <t>AAUSGovernmentAgencyMortgageSecurities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8</v>
      </c>
    </row>
    <row r="98">
      <c r="A98" s="4" t="inlineStr">
        <is>
          <t>AAShortTermInvestmentsandNetOtherAssetsLiabilities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6:51:31Z</dcterms:created>
  <dcterms:modified xmlns:dcterms="http://purl.org/dc/terms/" xmlns:xsi="http://www.w3.org/2001/XMLSchema-instance" xsi:type="dcterms:W3CDTF">2024-10-23T16:51:31Z</dcterms:modified>
</cp:coreProperties>
</file>